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Mar. 13,
		2017</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9,
		2016</t>
  </si>
  <si>
    <t>Apr. 29, 2016</t>
  </si>
  <si>
    <t>Nationwide Variable Insurance Trust NVIT Multi-Manager Large Cap Growth Fund Supplement dated March 13, 2017 to the Prospectus dated April 29, 2016 Capitalized terms and certain other terms used in this supplement, unless otherwise defined in this supplement, have the meanings assigned to them in the Prospectus. NVIT Multi-Manager Large Cap Growth Fund 1. At a meeting of the Board of Trustees (the "Board") of Nationwide Variable Insurance Trust (the "Trust") held on March 8, 2017, the Board approved the termination of Winslow Capital Management, LLC ("Winslow") as a subadviser to the NVIT Multi-Manager Large Cap Growth Fund (the "Fund"), and approved the appointment of Loomis, Sayles &amp; Company, L.P. ("Loomis Sayles") as a new subadviser to the Fund. This change is anticipated to be implemented by March 31, 2017 (the "Effective Date"). a. The information under the heading "Principal Investment Strategies" on page 11 of the Prospectus is deleted in its entirety and replaced with the following: Under normal market conditions, the Fund invests at least 80% of its net assets in equity securities issued by large-cap companies. The Fund employs a "growth" style of investing. In other words, the Fund seeks companies whose earnings are expected to grow consistently faster than those of other companies. Equity securities in which the Fund invests are primarily common stocks. The Fund may invest in stocks of large-cap companies that are located outside the United States. The Fund generally considers selling a security when it reaches a target price, fails to perform as expected, or when other opportunities appear more attractive. The Fund consists of three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large-cap stocks in a different manner from each other. For example, as of the date of this Prospectus, one subadviser takes a bottom-up approach buying and selling investments primarily based on blending fundamental and quantitative research, the second subadviser takes a bottom-up investment approach that is based on factors specific to individual companies, and not general economic conditions, and the third subadviser emphasizes companies with sustainable competitive advantages, long-term structural growth drivers, attractive cash flow return on invested capital, and management teams focused on creating long-term value for shareholders. In allocating assets between the subadvisers, NFA seeks to increase diversification among securities and investment styles in order to potentially increase the possibility for investment return and reduce risk and volatility. b. The discussion of "Growth style risk" under the heading "Principal Risks" on page 11 of the Prospectus is deleted in its entirety and replaced with the following: Growth style risk</t>
  </si>
  <si>
    <t>Supplement [Text Block]</t>
  </si>
  <si>
    <t>nvit_SupplementTextBlock</t>
  </si>
  <si>
    <t>NVIT Multi-Manager Larg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53905</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1:17:17Z</dcterms:created>
  <dcterms:modified xmlns:dcterms="http://purl.org/dc/terms/" xmlns:xsi="http://www.w3.org/2001/XMLSchema-instance" xsi:type="dcterms:W3CDTF">2017-03-28T11:17:17Z</dcterms:modified>
</cp:coreProperties>
</file>